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STATES STEEL CORP</t>
        </is>
      </c>
    </row>
    <row r="8">
      <c r="A8" s="4" t="inlineStr">
        <is>
          <t>Entity Central Index Key</t>
        </is>
      </c>
      <c r="B8" s="4" t="inlineStr">
        <is>
          <t>00011633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Compensation Committee considers a mix of cash and equity awards over both the short-term and long-term as a critical balance in reinforcing U. S. Steel’s commitment to performance alignment. The majority of target compensation opportunity is performance- and/or stock-based, and our compensation programs are focused on objective corporate performance measures and individual performance. In accordance with SEC rules, we are providing the below disclosure regarding executive compensation for our CEO and our non-CEO NEOs and corporate performance for the fiscal years listed below. The SEC-defined “Compensation Actually Paid” (“CAP”) data set forth in the table below does not reflect amounts actually realized by our NEOs.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above, our performance equity awards are subject to multi-year performance conditions tied to relative and absolute performance metrics and all our equity awards are subject to time vesting conditions. The ultimate values actually realized by our NEOs from unvested equity awards, if any, will not be determined until the awards fully vest.
Pay Versus Performance Table ​ ​ ​ ​ ​ ​ ​ ​ ​ Average SCT (2) ($) ​ ​ Average comp. (2)(5) ($) ​ ​ Value of initial fixed $100 ​ ​ ​ ​ ​ ​ ​ Year ​ ​ SCT total for (1) ($) ​ ​ Comp. actually (1)(5) ($) ​ ​ Company (3) ($) ​ ​ Peer Group (3) ($) ​ ​ Net Income ​ ​ Adjusted EBITDA (4) ($ Millions) ​ 2022 ​ ​ $18,988,369 ​ ​ $22,645,854 ​ ​ $5,394,613 ​ ​ $6,035,332 ​ ​ $222.98 ​ ​ $183.39 ​ ​ $2,524 ​ ​ $4,233 ​ 2021 ​ ​ $18,824,816 ​ ​ $28,900,039 ​ ​ $6,093,786 ​ ​ $7,499,218 ​ ​ $210.31 ​ ​ $126.16 ​ ​ $4,174 ​ ​ $5,592 ​ 2020 ​ ​ $8,583,443 ​ ​ $17,122,835 ​ ​ $2,669,859 ​ ​ $4,017,986 ​ ​ $147.63 ​ ​ $122.40 ​ ​ $(1,165) ​ ​ $(162) ​ ​ (1) Mr. Burritt was the Chief Executive Officer (CEO) of the Corporation for all years shown. ​
(2)
The non-CEO NEOs of the Corporation for each year are as follows: for 2022, Messrs. Bruno, Buckiso and Holloway and Mses. Breves and Graziano; for 2021, Messrs. Bruno, Holloway and Kenneth Jaycox and Ms. Breves; and for 2020, Messrs. Bruno, Buckiso, Holloway and Ms. Breves. Ms. Graziano was hired in August 2022, and Ms. Breves was no longer with the Corporation as of close of fiscal year 2022. ​ (3)
For purposes of this disclosure, the peer group Total Shareholder Return reflects the S&amp;P 600 Steel Index. Dollar values assume an initial $100 investment for the cumulative period from December 31, 2019 through December 31, 2022, for the Corporation and the S&amp;P 600 Steel Index, respectively, and reinvestment of the pre-tax value of dividends paid. Historical stock performance is not necessarily indicative of future stock performance. ​ (4)
The Corporation selected Adjusted EBITDA as the “most important” financial performance measure used to link performance to Compensation Actually Paid (CAP) to our CEO and other NEOs in fiscal year 2022, in accordance with Item 402(v) of Regulation S-K. Adjusted EBITDA is a non-GAAP measure. See the reconciliation to the corresponding GAAP measure set forth in Appendix A. This financial performance measure may not have been the most important financial performance measure for fiscal years 2021 and 2020 and we may determine a different financial performance measure to be the most important financial performance measure in future years. ​ (5)
The amounts shown for CAP have been calculated in accordance with Item 402(v) of Regulation S-K. These amounts reflect total compensation as set forth in the Summary Compensation Table (SCT) with the following deductions (grant date fair value of all equity awards granted in the fiscal year and the change in pension value) and addition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lus pension service costs): ​
CEO SCT Total to CAP Reconciliation: Year ​ ​ SCT Total ​ ​ Deductions from (a) ​ ​ Additions to SCT (b) ​ ​ CAP ​ ​ ​ ​ 2022 ​ ​ $18,988,369 ​ ​ $(9,499,935) ​ ​ $13,157,420 ​ ​ $22,645,854 ​ ​ ​ ​ 2021 ​ ​ $18,824,816 ​ ​ $(12,499,765) ​ ​ $22,574,988 ​ ​ $28,900,039 ​ ​ ​ ​ 2020 ​ ​ $8,583,443 ​ ​ $(5,600,045) ​ ​ $14,139,437 ​ ​ $17,122,835 ​ ​ ​ ​
Average Non-CEO NEO SCT Total to CAP Reconciliation: Year ​ ​ SCT Total ​ ​ Deductions from (a) ​ ​ Additions to SCT (b) ​ ​ CAP ​ ​ ​ ​ 2022 ​ ​ $5,394,613 ​ ​ $(2,179,975) ​ ​ $2,820,694 ​ ​ $6,035,332 ​ ​ ​ ​ 2021 ​ ​ $6,093,786 ​ ​ $(3,816,625) ​ ​ $5,222,057 ​ ​ $7,499,218 ​ ​ ​ ​ 2020 ​ ​ $2,669,859 ​ ​ $(1,233,030) ​ ​ $2,581,157 ​ ​ $4,017,986 ​ ​ ​ ​ ​
(a)
Represents the grant date fair value of equity-based awards granted each year and, for Mr. Buckiso in the year 2020, the change in pension, each as disclosed in the Summary Compensation Table. ​
(b)
Reflects the value of equity calculated in accordance with the SEC rule for determining CAP for each applicable year and pension service costs. The equity component of CAP for each fiscal year is further detailed in the tables below. ​
CEO Equity Component of CAP for FY 2022: Equity Type ​ ​ Fair Value of Awards Granted in ​ ​ Change in Value of Prior ​ ​ Change in Value of Prior Years’ ​ ​ Equity Value Included in CAP (c) ​ Stock Options (d) ​ ​ — ​ ​ $161,880 ​ ​ $518,130 ​ ​ $680,010 ​ RSUs (e) ​ ​ $3,975,922 ​ ​ $421,193 ​ ​ $408,678 ​ ​ $4,805,793 ​ TSR-based PSUs (f) ​ ​ $2,315,946 ​ ​ $(2,877,580) ​ ​ $17,662 ​ ​ $(543,972) ​ ROCE-based PSUs (g) ​ ​ $4,185,542 ​ ​ $3,922,192 ​ ​ $107,855 ​ ​ $8,215,589 ​ Total ​ ​ $10,477,410 ​ ​ $1,627,686 ​ ​ $1,052,325 ​ ​ $13,157,420 ​
Average Non-CEO NEO Equity Component of CAP for FY 2022: Equity Type ​ ​ Fair Value of Awards Granted in ​ ​ Change in Value of Prior ​ ​ Change in Value of Prior Years’ ​ ​ Equity Value Included in CAP (c) ​ Stock Options (d) ​ ​ — ​ ​ — ​ ​ — ​ ​ — ​ RSUs (e) ​ ​ $874,409 ​ ​ $63,802 ​ ​ $57,019 ​ ​ $995,230 ​ TSR-based PSUs (f) ​ ​ $389,654 ​ ​ $(432,380) ​ ​ $2,208 ​ ​ $(40,518) ​ ROCE-based PSUs (g) ​ ​ $1,438,943 ​ ​ $371,866 ​ ​ $31,685 ​ ​ $1,842,493 ​ Total ​ ​ $2,703,005 ​ ​ $3,288 ​ ​ $90,912 ​ ​ $2,797,206 ​
CEO Equity Component of CAP for FY 2021: Equity Type ​ ​ Fair Value of Awards Granted in ​ ​ Change in Value of Prior ​ ​ Change in Value of Prior Years’ ​ ​ Equity Value Included in CAP (c) ​ Stock Options (d) ​ ​ $2,065,680 ​ ​ — ​ ​ — ​ ​ $2,065,680 ​ RSUs (e) ​ ​ $4,502,293 ​ ​ $1,990,737 ​ ​ $272,496 ​ ​ $6,765,526 ​ TSR-based PSUs (f) ​ ​ $2,847,801 ​ ​ $771,908 ​ ​ — ​ ​ $3,619,708 ​ ROCE-based PSUs (g) ​ ​ $5,377,964 ​ ​ $4,746,111 ​ ​ — ​ ​ $10,124,074 ​ Total ​ ​ $14,793,737 ​ ​ $7,508,755 ​ ​ $272,496 ​ ​ $22,574,988 ​
Average Non-CEO NEO Equity Component of CAP for FY 2021: Equity Type ​ ​ Fair Value of Awards Granted in ​ ​ Change in Value of Prior ​ ​ Change in Value of Prior Years’ ​ ​ Equity Value Included in CAP (c) ​ Stock Options (d) ​ ​ — ​ ​ — ​ ​ — ​ ​ — ​ RSUs (e) ​ ​ $1,087,742 ​ ​ $277,918 ​ ​ $44,589 ​ ​ $1,410,249 ​ TSR-based PSUs (f) ​ ​ $519,239 ​ ​ $122,247 ​ ​ — ​ ​ $641,486 ​ ROCE-based PSUs (g) ​ ​ $2,614,015 ​ ​ $556,307 ​ ​ — ​ ​ $3,170,322 ​ Total ​ ​ $4,220,996 ​ ​ $956,471 ​ ​ $44,589 ​ ​ $5,222,057 ​
CEO Equity Component of CAP for FY 2020: Equity Type ​ ​ Fair Value of Awards Granted in ​ ​ Change in Value of Prior ​ ​ Change in Value of Prior Years’ ​ ​ Equity Value Included in CAP (c) ​ Stock Options (d) ​ ​ — ​ ​ — ​ ​ $(22,546) ​ ​ $(22,546) ​ RSUs (e) ​ ​ $6,095,474 ​ ​ $585,763 ​ ​ $(233,645) ​ ​ $6,447,592 ​ TSR-based PSUs (f) ​ ​ $7,040,487 ​ ​ $673,904 ​ ​ — ​ ​ $7,714,391 ​ ROCE-based PSUs (g) ​ ​ — ​ ​ — ​ ​ — ​ ​ — ​ Total ​ ​ $13,135,961 ​ ​ $1,259,667 ​ ​ $(256,191) ​ ​ $14,139,437 ​
Average Non-CEO NEO Equity Component of CAP for FY 2020: Equity Type ​ ​ Fair Value of Awards Granted in ​ ​ Change in Value of Prior ​ ​ Change in Value of Prior Years’ ​ ​ Equity Value Included in CAP (c) ​ Stock Options (d) ​ ​ — ​ ​ — ​ ​ $(26) ​ ​ $(26) ​ RSUs (e) ​ ​ $1,123,791 ​ ​ $90,976 ​ ​ $(37,015) ​ ​ $1,177,751 ​ TSR-based PSUs (f) ​ ​ $1,298,125 ​ ​ $105,306 ​ ​ — ​ ​ $1,403,431 ​ ROCE-based PSUs (g) ​ ​ — ​ ​ — ​ ​ — ​ ​ — ​ Total ​ ​ $2,421,916 ​ ​ $196,282 ​ ​ $(37,041) ​ ​ $2,581,157 ​ ​
(c)
Equity value included in CAP as illustrated above represents the aggregate of the following component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erformance awards include Total Shareholder Return (TSR) and Return On Capital Employed (ROCE). ​
(d)
Fair Value of stock options have been calculated using Black-Scholes valuations. ​
(e)
Fair Value of Restricted Stock Units (RSUs) have been calculated using the average high/low closing stock price. ​
(f)
Fair Value of TSR performance awards have been calculated using Monte Carlo valuations and assume company target performance payouts for each incomplete performance period and company actual performance payouts for each completed performance period for the respective fiscal year. ​
(g)
Fair Value of ROCE performance awards have been calculated using the average high/low closing stock price and assume company projected performance payouts for each incomplete performance period and company actual performance payouts for each completed performance period for the respective fiscal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Burritt was the Chief Executive Officer (CEO) of the Corporation for all years shown. ​
(2)
The non-CEO NEOs of the Corporation for each year are as follows: for 2022, Messrs. Bruno, Buckiso and Holloway and Mses. Breves and Graziano; for 2021, Messrs. Bruno, Holloway and Kenneth Jaycox and Ms. Breves; and for 2020, Messrs. Bruno, Buckiso, Holloway and Ms. Breves. Ms. Graziano was hired in August 2022, and Ms. Breves was no longer with the Corporation as of close of fiscal year 2022. </t>
        </is>
      </c>
      <c r="C6" s="4" t="inlineStr">
        <is>
          <t xml:space="preserve"> </t>
        </is>
      </c>
      <c r="D6" s="4" t="inlineStr">
        <is>
          <t xml:space="preserve"> </t>
        </is>
      </c>
    </row>
    <row r="7">
      <c r="A7" s="4" t="inlineStr">
        <is>
          <t>Peer Group Issuers, Footnote [Text Block]</t>
        </is>
      </c>
      <c r="B7" s="4" t="inlineStr">
        <is>
          <t xml:space="preserve"> (3)
For purposes of this disclosure, the peer group Total Shareholder Return reflects the S&amp;P 600 Steel Index. Dollar values assume an initial $100 investment for the cumulative period from December 31, 2019 through December 31, 2022, for the Corporation and the S&amp;P 600 Steel Index, respectively, and reinvestment of the pre-tax value of dividends paid. Historical stock performance is not necessarily indicative of future stock performance. </t>
        </is>
      </c>
      <c r="C7" s="4" t="inlineStr">
        <is>
          <t xml:space="preserve"> </t>
        </is>
      </c>
      <c r="D7" s="4" t="inlineStr">
        <is>
          <t xml:space="preserve"> </t>
        </is>
      </c>
    </row>
    <row r="8">
      <c r="A8" s="4" t="inlineStr">
        <is>
          <t>PEO Total Compensation Amount</t>
        </is>
      </c>
      <c r="B8" s="5" t="n">
        <v>18988369</v>
      </c>
      <c r="C8" s="5" t="n">
        <v>18824816</v>
      </c>
      <c r="D8" s="5" t="n">
        <v>8583443</v>
      </c>
    </row>
    <row r="9">
      <c r="A9" s="4" t="inlineStr">
        <is>
          <t>PEO Actually Paid Compensation Amount</t>
        </is>
      </c>
      <c r="B9" s="5" t="n">
        <v>22645854</v>
      </c>
      <c r="C9" s="6" t="n">
        <v>28900039</v>
      </c>
      <c r="D9" s="6" t="n">
        <v>17122835</v>
      </c>
    </row>
    <row r="10">
      <c r="A10" s="4" t="inlineStr">
        <is>
          <t>Adjustment To PEO Compensation, Footnote [Text Block]</t>
        </is>
      </c>
      <c r="B10" s="4" t="inlineStr">
        <is>
          <t xml:space="preserve"> (5)
The amounts shown for CAP have been calculated in accordance with Item 402(v) of Regulation S-K. These amounts reflect total compensation as set forth in the Summary Compensation Table (SCT) with the following deductions (grant date fair value of all equity awards granted in the fiscal year and the change in pension value) and addition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lus pension service costs): ​
CEO SCT Total to CAP Reconciliation: Year ​ ​ SCT Total ​ ​ Deductions from (a) ​ ​ Additions to SCT (b) ​ ​ CAP ​ ​ ​ ​ 2022 ​ ​ $18,988,369 ​ ​ $(9,499,935) ​ ​ $13,157,420 ​ ​ $22,645,854 ​ ​ ​ ​ 2021 ​ ​ $18,824,816 ​ ​ $(12,499,765) ​ ​ $22,574,988 ​ ​ $28,900,039 ​ ​ ​ ​ 2020 ​ ​ $8,583,443 ​ ​ $(5,600,045) ​ ​ $14,139,437 ​ ​ $17,122,835 ​ ​ ​ ​
Average Non-CEO NEO SCT Total to CAP Reconciliation: Year ​ ​ SCT Total ​ ​ Deductions from (a) ​ ​ Additions to SCT (b) ​ ​ CAP ​ ​ ​ ​ 2022 ​ ​ $5,394,613 ​ ​ $(2,179,975) ​ ​ $2,820,694 ​ ​ $6,035,332 ​ ​ ​ ​ 2021 ​ ​ $6,093,786 ​ ​ $(3,816,625) ​ ​ $5,222,057 ​ ​ $7,499,218 ​ ​ ​ ​ 2020 ​ ​ $2,669,859 ​ ​ $(1,233,030) ​ ​ $2,581,157 ​ ​ $4,017,986 ​ ​ ​ ​ ​
(a)
Represents the grant date fair value of equity-based awards granted each year and, for Mr. Buckiso in the year 2020, the change in pension, each as disclosed in the Summary Compensation Table. ​
(b)
Reflects the value of equity calculated in accordance with the SEC rule for determining CAP for each applicable year and pension service costs. The equity component of CAP for each fiscal year is further detailed in the tables below. ​
CEO Equity Component of CAP for FY 2022: Equity Type ​ ​ Fair Value of Awards Granted in ​ ​ Change in Value of Prior ​ ​ Change in Value of Prior Years’ ​ ​ Equity Value Included in CAP (c) ​ Stock Options (d) ​ ​ — ​ ​ $161,880 ​ ​ $518,130 ​ ​ $680,010 ​ RSUs (e) ​ ​ $3,975,922 ​ ​ $421,193 ​ ​ $408,678 ​ ​ $4,805,793 ​ TSR-based PSUs (f) ​ ​ $2,315,946 ​ ​ $(2,877,580) ​ ​ $17,662 ​ ​ $(543,972) ​ ROCE-based PSUs (g) ​ ​ $4,185,542 ​ ​ $3,922,192 ​ ​ $107,855 ​ ​ $8,215,589 ​ Total ​ ​ $10,477,410 ​ ​ $1,627,686 ​ ​ $1,052,325 ​ ​ $13,157,420 ​
Average Non-CEO NEO Equity Component of CAP for FY 2022: Equity Type ​ ​ Fair Value of Awards Granted in ​ ​ Change in Value of Prior ​ ​ Change in Value of Prior Years’ ​ ​ Equity Value Included in CAP (c) ​ Stock Options (d) ​ ​ — ​ ​ — ​ ​ — ​ ​ — ​ RSUs (e) ​ ​ $874,409 ​ ​ $63,802 ​ ​ $57,019 ​ ​ $995,230 ​ TSR-based PSUs (f) ​ ​ $389,654 ​ ​ $(432,380) ​ ​ $2,208 ​ ​ $(40,518) ​ ROCE-based PSUs (g) ​ ​ $1,438,943 ​ ​ $371,866 ​ ​ $31,685 ​ ​ $1,842,493 ​ Total ​ ​ $2,703,005 ​ ​ $3,288 ​ ​ $90,912 ​ ​ $2,797,206 ​
CEO Equity Component of CAP for FY 2021: Equity Type ​ ​ Fair Value of Awards Granted in ​ ​ Change in Value of Prior ​ ​ Change in Value of Prior Years’ ​ ​ Equity Value Included in CAP (c) ​ Stock Options (d) ​ ​ $2,065,680 ​ ​ — ​ ​ — ​ ​ $2,065,680 ​ RSUs (e) ​ ​ $4,502,293 ​ ​ $1,990,737 ​ ​ $272,496 ​ ​ $6,765,526 ​ TSR-based PSUs (f) ​ ​ $2,847,801 ​ ​ $771,908 ​ ​ — ​ ​ $3,619,708 ​ ROCE-based PSUs (g) ​ ​ $5,377,964 ​ ​ $4,746,111 ​ ​ — ​ ​ $10,124,074 ​ Total ​ ​ $14,793,737 ​ ​ $7,508,755 ​ ​ $272,496 ​ ​ $22,574,988 ​
Average Non-CEO NEO Equity Component of CAP for FY 2021: Equity Type ​ ​ Fair Value of Awards Granted in ​ ​ Change in Value of Prior ​ ​ Change in Value of Prior Years’ ​ ​ Equity Value Included in CAP (c) ​ Stock Options (d) ​ ​ — ​ ​ — ​ ​ — ​ ​ — ​ RSUs (e) ​ ​ $1,087,742 ​ ​ $277,918 ​ ​ $44,589 ​ ​ $1,410,249 ​ TSR-based PSUs (f) ​ ​ $519,239 ​ ​ $122,247 ​ ​ — ​ ​ $641,486 ​ ROCE-based PSUs (g) ​ ​ $2,614,015 ​ ​ $556,307 ​ ​ — ​ ​ $3,170,322 ​ Total ​ ​ $4,220,996 ​ ​ $956,471 ​ ​ $44,589 ​ ​ $5,222,057 ​
CEO Equity Component of CAP for FY 2020: Equity Type ​ ​ Fair Value of Awards Granted in ​ ​ Change in Value of Prior ​ ​ Change in Value of Prior Years’ ​ ​ Equity Value Included in CAP (c) ​ Stock Options (d) ​ ​ — ​ ​ — ​ ​ $(22,546) ​ ​ $(22,546) ​ RSUs (e) ​ ​ $6,095,474 ​ ​ $585,763 ​ ​ $(233,645) ​ ​ $6,447,592 ​ TSR-based PSUs (f) ​ ​ $7,040,487 ​ ​ $673,904 ​ ​ — ​ ​ $7,714,391 ​ ROCE-based PSUs (g) ​ ​ — ​ ​ — ​ ​ — ​ ​ — ​ Total ​ ​ $13,135,961 ​ ​ $1,259,667 ​ ​ $(256,191) ​ ​ $14,139,437 ​
Average Non-CEO NEO Equity Component of CAP for FY 2020: Equity Type ​ ​ Fair Value of Awards Granted in ​ ​ Change in Value of Prior ​ ​ Change in Value of Prior Years’ ​ ​ Equity Value Included in CAP (c) ​ Stock Options (d) ​ ​ — ​ ​ — ​ ​ $(26) ​ ​ $(26) ​ RSUs (e) ​ ​ $1,123,791 ​ ​ $90,976 ​ ​ $(37,015) ​ ​ $1,177,751 ​ TSR-based PSUs (f) ​ ​ $1,298,125 ​ ​ $105,306 ​ ​ — ​ ​ $1,403,431 ​ ROCE-based PSUs (g) ​ ​ — ​ ​ — ​ ​ — ​ ​ — ​ Total ​ ​ $2,421,916 ​ ​ $196,282 ​ ​ $(37,041) ​ ​ $2,581,157 ​ ​
(c)
Equity value included in CAP as illustrated above represents the aggregate of the following component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erformance awards include Total Shareholder Return (TSR) and Return On Capital Employed (ROCE). ​
(d)
Fair Value of stock options have been calculated using Black-Scholes valuations. ​
(e)
Fair Value of Restricted Stock Units (RSUs) have been calculated using the average high/low closing stock price. ​
(f)
Fair Value of TSR performance awards have been calculated using Monte Carlo valuations and assume company target performance payouts for each incomplete performance period and company actual performance payouts for each completed performance period for the respective fiscal year. ​
(g)
Fair Value of ROCE performance awards have been calculated using the average high/low closing stock price and assume company projected performance payouts for each incomplete performance period and company actual performance payouts for each completed performance period for the respective fiscal year. </t>
        </is>
      </c>
      <c r="C10" s="4" t="inlineStr">
        <is>
          <t xml:space="preserve"> </t>
        </is>
      </c>
      <c r="D10" s="4" t="inlineStr">
        <is>
          <t xml:space="preserve"> </t>
        </is>
      </c>
    </row>
    <row r="11">
      <c r="A11" s="4" t="inlineStr">
        <is>
          <t>Non-PEO NEO Average Total Compensation Amount</t>
        </is>
      </c>
      <c r="B11" s="5" t="n">
        <v>5394613</v>
      </c>
      <c r="C11" s="6" t="n">
        <v>6093786</v>
      </c>
      <c r="D11" s="6" t="n">
        <v>2669859</v>
      </c>
    </row>
    <row r="12">
      <c r="A12" s="4" t="inlineStr">
        <is>
          <t>Non-PEO NEO Average Compensation Actually Paid Amount</t>
        </is>
      </c>
      <c r="B12" s="5" t="n">
        <v>6035332</v>
      </c>
      <c r="C12" s="6" t="n">
        <v>7499218</v>
      </c>
      <c r="D12" s="6" t="n">
        <v>4017986</v>
      </c>
    </row>
    <row r="13">
      <c r="A13" s="4" t="inlineStr">
        <is>
          <t>Adjustment to Non-PEO NEO Compensation Footnote [Text Block]</t>
        </is>
      </c>
      <c r="B13" s="4" t="inlineStr">
        <is>
          <t xml:space="preserve"> (5)
The amounts shown for CAP have been calculated in accordance with Item 402(v) of Regulation S-K. These amounts reflect total compensation as set forth in the Summary Compensation Table (SCT) with the following deductions (grant date fair value of all equity awards granted in the fiscal year and the change in pension value) and addition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lus pension service costs): ​
CEO SCT Total to CAP Reconciliation: Year ​ ​ SCT Total ​ ​ Deductions from (a) ​ ​ Additions to SCT (b) ​ ​ CAP ​ ​ ​ ​ 2022 ​ ​ $18,988,369 ​ ​ $(9,499,935) ​ ​ $13,157,420 ​ ​ $22,645,854 ​ ​ ​ ​ 2021 ​ ​ $18,824,816 ​ ​ $(12,499,765) ​ ​ $22,574,988 ​ ​ $28,900,039 ​ ​ ​ ​ 2020 ​ ​ $8,583,443 ​ ​ $(5,600,045) ​ ​ $14,139,437 ​ ​ $17,122,835 ​ ​ ​ ​
Average Non-CEO NEO SCT Total to CAP Reconciliation: Year ​ ​ SCT Total ​ ​ Deductions from (a) ​ ​ Additions to SCT (b) ​ ​ CAP ​ ​ ​ ​ 2022 ​ ​ $5,394,613 ​ ​ $(2,179,975) ​ ​ $2,820,694 ​ ​ $6,035,332 ​ ​ ​ ​ 2021 ​ ​ $6,093,786 ​ ​ $(3,816,625) ​ ​ $5,222,057 ​ ​ $7,499,218 ​ ​ ​ ​ 2020 ​ ​ $2,669,859 ​ ​ $(1,233,030) ​ ​ $2,581,157 ​ ​ $4,017,986 ​ ​ ​ ​ ​
(a)
Represents the grant date fair value of equity-based awards granted each year and, for Mr. Buckiso in the year 2020, the change in pension, each as disclosed in the Summary Compensation Table. ​
(b)
Reflects the value of equity calculated in accordance with the SEC rule for determining CAP for each applicable year and pension service costs. The equity component of CAP for each fiscal year is further detailed in the tables below. ​
CEO Equity Component of CAP for FY 2022: Equity Type ​ ​ Fair Value of Awards Granted in ​ ​ Change in Value of Prior ​ ​ Change in Value of Prior Years’ ​ ​ Equity Value Included in CAP (c) ​ Stock Options (d) ​ ​ — ​ ​ $161,880 ​ ​ $518,130 ​ ​ $680,010 ​ RSUs (e) ​ ​ $3,975,922 ​ ​ $421,193 ​ ​ $408,678 ​ ​ $4,805,793 ​ TSR-based PSUs (f) ​ ​ $2,315,946 ​ ​ $(2,877,580) ​ ​ $17,662 ​ ​ $(543,972) ​ ROCE-based PSUs (g) ​ ​ $4,185,542 ​ ​ $3,922,192 ​ ​ $107,855 ​ ​ $8,215,589 ​ Total ​ ​ $10,477,410 ​ ​ $1,627,686 ​ ​ $1,052,325 ​ ​ $13,157,420 ​
Average Non-CEO NEO Equity Component of CAP for FY 2022: Equity Type ​ ​ Fair Value of Awards Granted in ​ ​ Change in Value of Prior ​ ​ Change in Value of Prior Years’ ​ ​ Equity Value Included in CAP (c) ​ Stock Options (d) ​ ​ — ​ ​ — ​ ​ — ​ ​ — ​ RSUs (e) ​ ​ $874,409 ​ ​ $63,802 ​ ​ $57,019 ​ ​ $995,230 ​ TSR-based PSUs (f) ​ ​ $389,654 ​ ​ $(432,380) ​ ​ $2,208 ​ ​ $(40,518) ​ ROCE-based PSUs (g) ​ ​ $1,438,943 ​ ​ $371,866 ​ ​ $31,685 ​ ​ $1,842,493 ​ Total ​ ​ $2,703,005 ​ ​ $3,288 ​ ​ $90,912 ​ ​ $2,797,206 ​
CEO Equity Component of CAP for FY 2021: Equity Type ​ ​ Fair Value of Awards Granted in ​ ​ Change in Value of Prior ​ ​ Change in Value of Prior Years’ ​ ​ Equity Value Included in CAP (c) ​ Stock Options (d) ​ ​ $2,065,680 ​ ​ — ​ ​ — ​ ​ $2,065,680 ​ RSUs (e) ​ ​ $4,502,293 ​ ​ $1,990,737 ​ ​ $272,496 ​ ​ $6,765,526 ​ TSR-based PSUs (f) ​ ​ $2,847,801 ​ ​ $771,908 ​ ​ — ​ ​ $3,619,708 ​ ROCE-based PSUs (g) ​ ​ $5,377,964 ​ ​ $4,746,111 ​ ​ — ​ ​ $10,124,074 ​ Total ​ ​ $14,793,737 ​ ​ $7,508,755 ​ ​ $272,496 ​ ​ $22,574,988 ​
Average Non-CEO NEO Equity Component of CAP for FY 2021: Equity Type ​ ​ Fair Value of Awards Granted in ​ ​ Change in Value of Prior ​ ​ Change in Value of Prior Years’ ​ ​ Equity Value Included in CAP (c) ​ Stock Options (d) ​ ​ — ​ ​ — ​ ​ — ​ ​ — ​ RSUs (e) ​ ​ $1,087,742 ​ ​ $277,918 ​ ​ $44,589 ​ ​ $1,410,249 ​ TSR-based PSUs (f) ​ ​ $519,239 ​ ​ $122,247 ​ ​ — ​ ​ $641,486 ​ ROCE-based PSUs (g) ​ ​ $2,614,015 ​ ​ $556,307 ​ ​ — ​ ​ $3,170,322 ​ Total ​ ​ $4,220,996 ​ ​ $956,471 ​ ​ $44,589 ​ ​ $5,222,057 ​
CEO Equity Component of CAP for FY 2020: Equity Type ​ ​ Fair Value of Awards Granted in ​ ​ Change in Value of Prior ​ ​ Change in Value of Prior Years’ ​ ​ Equity Value Included in CAP (c) ​ Stock Options (d) ​ ​ — ​ ​ — ​ ​ $(22,546) ​ ​ $(22,546) ​ RSUs (e) ​ ​ $6,095,474 ​ ​ $585,763 ​ ​ $(233,645) ​ ​ $6,447,592 ​ TSR-based PSUs (f) ​ ​ $7,040,487 ​ ​ $673,904 ​ ​ — ​ ​ $7,714,391 ​ ROCE-based PSUs (g) ​ ​ — ​ ​ — ​ ​ — ​ ​ — ​ Total ​ ​ $13,135,961 ​ ​ $1,259,667 ​ ​ $(256,191) ​ ​ $14,139,437 ​
Average Non-CEO NEO Equity Component of CAP for FY 2020: Equity Type ​ ​ Fair Value of Awards Granted in ​ ​ Change in Value of Prior ​ ​ Change in Value of Prior Years’ ​ ​ Equity Value Included in CAP (c) ​ Stock Options (d) ​ ​ — ​ ​ — ​ ​ $(26) ​ ​ $(26) ​ RSUs (e) ​ ​ $1,123,791 ​ ​ $90,976 ​ ​ $(37,015) ​ ​ $1,177,751 ​ TSR-based PSUs (f) ​ ​ $1,298,125 ​ ​ $105,306 ​ ​ — ​ ​ $1,403,431 ​ ROCE-based PSUs (g) ​ ​ — ​ ​ — ​ ​ — ​ ​ — ​ Total ​ ​ $2,421,916 ​ ​ $196,282 ​ ​ $(37,041) ​ ​ $2,581,157 ​ ​
(c)
Equity value included in CAP as illustrated above represents the aggregate of the following components: the fair value as of the end of the fiscal year of awards granted in that year; the change in fair value during the year of equity awards granted in prior years that remained unvested at the end of the year; the change in fair value during the year through the vesting date of equity awards granted in prior years that vested during that year; plus accrued cash dividends. Performance awards include Total Shareholder Return (TSR) and Return On Capital Employed (ROCE). ​
(d)
Fair Value of stock options have been calculated using Black-Scholes valuations. ​
(e)
Fair Value of Restricted Stock Units (RSUs) have been calculated using the average high/low closing stock price. ​
(f)
Fair Value of TSR performance awards have been calculated using Monte Carlo valuations and assume company target performance payouts for each incomplete performance period and company actual performance payouts for each completed performance period for the respective fiscal year. ​
(g)
Fair Value of ROCE performance awards have been calculated using the average high/low closing stock price and assume company projected performance payouts for each incomplete performance period and company actual performance payouts for each completed performance period for the respective fiscal year. </t>
        </is>
      </c>
      <c r="C13" s="4" t="inlineStr">
        <is>
          <t xml:space="preserve"> </t>
        </is>
      </c>
      <c r="D13" s="4" t="inlineStr">
        <is>
          <t xml:space="preserve"> </t>
        </is>
      </c>
    </row>
    <row r="14">
      <c r="A14" s="4" t="inlineStr">
        <is>
          <t>Compensation Actually Paid vs. Total Shareholder Return [Text Block]</t>
        </is>
      </c>
      <c r="B14" s="4" t="inlineStr">
        <is>
          <t>The following chart shows the relationship between Compensation Actually Paid to our CEO, the average of Compensation Actually Paid to our other NEOs, and the Corporation’s cumulative TSR over the three-year period from 2020 through 2022.
CEO &amp; AVERAGE NEO COMPENSATION ACTUALLY PAID VS. COMPANY TSR, 2020 – 2022</t>
        </is>
      </c>
      <c r="C14" s="4" t="inlineStr">
        <is>
          <t xml:space="preserve"> </t>
        </is>
      </c>
      <c r="D14" s="4" t="inlineStr">
        <is>
          <t xml:space="preserve"> </t>
        </is>
      </c>
    </row>
    <row r="15">
      <c r="A15" s="4" t="inlineStr">
        <is>
          <t>Compensation Actually Paid vs. Net Income [Text Block]</t>
        </is>
      </c>
      <c r="B15" s="4" t="inlineStr">
        <is>
          <t>The following chart shows the relationship between Compensation Actually Paid to our CEO, the average of Compensation Actually Paid to our other NEOs, and our net income during fiscal 2020 through 2022.
CEO &amp; AVERAGE NEO COMPENSATION ACTUALLY PAID VS. NET INCOME, 2020 – 2022</t>
        </is>
      </c>
      <c r="C15" s="4" t="inlineStr">
        <is>
          <t xml:space="preserve"> </t>
        </is>
      </c>
      <c r="D15" s="4" t="inlineStr">
        <is>
          <t xml:space="preserve"> </t>
        </is>
      </c>
    </row>
    <row r="16">
      <c r="A16" s="4" t="inlineStr">
        <is>
          <t>Compensation Actually Paid vs. Company Selected Measure [Text Block]</t>
        </is>
      </c>
      <c r="B16" s="4" t="inlineStr">
        <is>
          <t>The following chart shows the relationship between Compensation Actually Paid to our CEO, the average of Compensation Actually Paid to our other NEOs, and our Adjusted EBITDA during fiscal 2020-2022.
CEO &amp; AVERAGE NEO COMPENSATION ACTUALLY PAID VS. ADJUSTED EBITDA, 2020 – 2022</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year period from 2020 through 2022 to that of the S&amp;P 600 Steel Index.
TOTAL SHAREHOLDER RETURN (TSR): U. S. Steel VS. S&amp;P 600 STEEL INDEX, 2020 – 2022</t>
        </is>
      </c>
      <c r="C17" s="4" t="inlineStr">
        <is>
          <t xml:space="preserve"> </t>
        </is>
      </c>
      <c r="D17" s="4" t="inlineStr">
        <is>
          <t xml:space="preserve"> </t>
        </is>
      </c>
    </row>
    <row r="18">
      <c r="A18" s="4" t="inlineStr">
        <is>
          <t>Tabular List [Table Text Block]</t>
        </is>
      </c>
      <c r="B18" s="4" t="inlineStr">
        <is>
          <t>The following table presents the financial performance measures that the Corporation considers to have been the most important in linking Compensation Actually Paid to our CEO and other NEOs in fiscal 2022 to the Corporation’s performance. The measures in this table are not ranked. ​ Four Most Important Company Performance ​ ​ Adjusted EBITDA ​ ​ Relative TSR ​ ​ Cash Conversion Cycle ​ ​ ROCE ​</t>
        </is>
      </c>
      <c r="C18" s="4" t="inlineStr">
        <is>
          <t xml:space="preserve"> </t>
        </is>
      </c>
      <c r="D18" s="4" t="inlineStr">
        <is>
          <t xml:space="preserve"> </t>
        </is>
      </c>
    </row>
    <row r="19">
      <c r="A19" s="4" t="inlineStr">
        <is>
          <t>Total Shareholder Return Amount</t>
        </is>
      </c>
      <c r="B19" s="7" t="n">
        <v>222.98</v>
      </c>
      <c r="C19" s="8" t="n">
        <v>210.31</v>
      </c>
      <c r="D19" s="8" t="n">
        <v>147.63</v>
      </c>
    </row>
    <row r="20">
      <c r="A20" s="4" t="inlineStr">
        <is>
          <t>Peer Group Total Shareholder Return Amount</t>
        </is>
      </c>
      <c r="B20" s="8" t="n">
        <v>183.39</v>
      </c>
      <c r="C20" s="8" t="n">
        <v>126.16</v>
      </c>
      <c r="D20" s="9" t="n">
        <v>122.4</v>
      </c>
    </row>
    <row r="21">
      <c r="A21" s="4" t="inlineStr">
        <is>
          <t>Net Income (Loss)</t>
        </is>
      </c>
      <c r="B21" s="5" t="n">
        <v>2524000000</v>
      </c>
      <c r="C21" s="5" t="n">
        <v>4174000000</v>
      </c>
      <c r="D21" s="5" t="n">
        <v>-1165000000</v>
      </c>
    </row>
    <row r="22">
      <c r="A22" s="4" t="inlineStr">
        <is>
          <t>Company Selected Measure Amount</t>
        </is>
      </c>
      <c r="B22" s="6" t="n">
        <v>4233</v>
      </c>
      <c r="C22" s="6" t="n">
        <v>5592</v>
      </c>
      <c r="D22" s="6" t="n">
        <v>-162</v>
      </c>
    </row>
    <row r="23">
      <c r="A23" s="4" t="inlineStr">
        <is>
          <t>PEO Name</t>
        </is>
      </c>
      <c r="B23" s="4" t="inlineStr">
        <is>
          <t>Mr. Burrit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 (4)
The Corporation selected Adjusted EBITDA as the “most important” financial performance measure used to link performance to Compensation Actually Paid (CAP) to our CEO and other NEOs in fiscal year 2022, in accordance with Item 402(v) of Regulation S-K. Adjusted EBITDA is a non-GAAP measure. See the reconciliation to the corresponding GAAP measure set forth in Appendix A. This financial performance measure may not have been the most important financial performance measure for fiscal years 2021 and 2020 and we may determine a different financial performance measure to be the most important financial performance measure in future year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ash Conversion Cycl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OCE</t>
        </is>
      </c>
      <c r="C36" s="4" t="inlineStr">
        <is>
          <t xml:space="preserve"> </t>
        </is>
      </c>
      <c r="D36" s="4" t="inlineStr">
        <is>
          <t xml:space="preserve"> </t>
        </is>
      </c>
    </row>
    <row r="37">
      <c r="A37" s="4" t="inlineStr">
        <is>
          <t>PEO [Member] | Deduction Adjustmen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9499935</v>
      </c>
      <c r="C39" s="5" t="n">
        <v>-12499765</v>
      </c>
      <c r="D39" s="5" t="n">
        <v>-5600045</v>
      </c>
    </row>
    <row r="40">
      <c r="A40" s="4" t="inlineStr">
        <is>
          <t>PEO [Member] | Addition Adjustmen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157420</v>
      </c>
      <c r="C42" s="6" t="n">
        <v>22574988</v>
      </c>
      <c r="D42" s="6" t="n">
        <v>14139437</v>
      </c>
    </row>
    <row r="43">
      <c r="A43" s="4" t="inlineStr">
        <is>
          <t>PEO [Member] | Change In Value Equity Award Change In Fair Value As Of Year End Of Outstanding And Unvested Awards Granted In Prior Years Stock Op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1880</v>
      </c>
      <c r="C45" s="4" t="inlineStr">
        <is>
          <t xml:space="preserve"> </t>
        </is>
      </c>
      <c r="D45" s="4" t="inlineStr">
        <is>
          <t xml:space="preserve"> </t>
        </is>
      </c>
    </row>
    <row r="46">
      <c r="A46" s="4" t="inlineStr">
        <is>
          <t>PEO [Member] | Change In Value Equity Award Change In Fair Value As Of Vesting Date Of Vested Awards During Current Year Stock Optio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8130</v>
      </c>
      <c r="C48" s="4" t="inlineStr">
        <is>
          <t xml:space="preserve"> </t>
        </is>
      </c>
      <c r="D48" s="6" t="n">
        <v>-22546</v>
      </c>
    </row>
    <row r="49">
      <c r="A49" s="4" t="inlineStr">
        <is>
          <t>PEO [Member] | Addition Adjustment Stock Op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80010</v>
      </c>
      <c r="C51" s="6" t="n">
        <v>2065680</v>
      </c>
      <c r="D51" s="6" t="n">
        <v>-22546</v>
      </c>
    </row>
    <row r="52">
      <c r="A52" s="4" t="inlineStr">
        <is>
          <t>PEO [Member] | Change In Value Equity Award Year End Fair Value Of Awards Granted In Current Year RSU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75922</v>
      </c>
      <c r="C54" s="6" t="n">
        <v>4502293</v>
      </c>
      <c r="D54" s="6" t="n">
        <v>6095474</v>
      </c>
    </row>
    <row r="55">
      <c r="A55" s="4" t="inlineStr">
        <is>
          <t>PEO [Member] | Change In Value Equity Award Change In Fair Value As Of Year End Of Outstanding And Unvested Awards Granted In Prior Years RSU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21193</v>
      </c>
      <c r="C57" s="6" t="n">
        <v>1990737</v>
      </c>
      <c r="D57" s="6" t="n">
        <v>585763</v>
      </c>
    </row>
    <row r="58">
      <c r="A58" s="4" t="inlineStr">
        <is>
          <t>PEO [Member] | Change In Value Equity Award Change In Fair Value As Of Vesting Date Of Vested Awards During Current Year RSU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8678</v>
      </c>
      <c r="C60" s="6" t="n">
        <v>272496</v>
      </c>
      <c r="D60" s="6" t="n">
        <v>-233645</v>
      </c>
    </row>
    <row r="61">
      <c r="A61" s="4" t="inlineStr">
        <is>
          <t>PEO [Member] | Addition Adjustment RSU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05793</v>
      </c>
      <c r="C63" s="6" t="n">
        <v>6765526</v>
      </c>
      <c r="D63" s="6" t="n">
        <v>6447592</v>
      </c>
    </row>
    <row r="64">
      <c r="A64" s="4" t="inlineStr">
        <is>
          <t>PEO [Member] | Change In Value Equity Award Year End Fair Value Of Awards Granted In Current Year TSR-based PSU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15946</v>
      </c>
      <c r="C66" s="6" t="n">
        <v>2847801</v>
      </c>
      <c r="D66" s="6" t="n">
        <v>7040487</v>
      </c>
    </row>
    <row r="67">
      <c r="A67" s="4" t="inlineStr">
        <is>
          <t>PEO [Member] | Change In Value Equity Award Change In Fair Value As Of Year End Of Outstanding And Unvested Awards Granted In Prior Years TSR-based PSU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877580</v>
      </c>
      <c r="C69" s="6" t="n">
        <v>771908</v>
      </c>
      <c r="D69" s="6" t="n">
        <v>673904</v>
      </c>
    </row>
    <row r="70">
      <c r="A70" s="4" t="inlineStr">
        <is>
          <t>PEO [Member] | Change In Value Equity Award Change In Fair Value As Of Vesting Date Of Vested Awards During Current Year TSR-based PSU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7662</v>
      </c>
      <c r="C72" s="4" t="inlineStr">
        <is>
          <t xml:space="preserve"> </t>
        </is>
      </c>
      <c r="D72" s="4" t="inlineStr">
        <is>
          <t xml:space="preserve"> </t>
        </is>
      </c>
    </row>
    <row r="73">
      <c r="A73" s="4" t="inlineStr">
        <is>
          <t>PEO [Member] | Addition Adjustment TSR-based PSU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43972</v>
      </c>
      <c r="C75" s="6" t="n">
        <v>3619708</v>
      </c>
      <c r="D75" s="6" t="n">
        <v>7714391</v>
      </c>
    </row>
    <row r="76">
      <c r="A76" s="4" t="inlineStr">
        <is>
          <t>PEO [Member] | Change In Value Equity Award Year End Fair Value Of Awards Granted In Current Year ROCE-based PSU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185542</v>
      </c>
      <c r="C78" s="6" t="n">
        <v>5377964</v>
      </c>
      <c r="D78" s="4" t="inlineStr">
        <is>
          <t xml:space="preserve"> </t>
        </is>
      </c>
    </row>
    <row r="79">
      <c r="A79" s="4" t="inlineStr">
        <is>
          <t>PEO [Member] | Change In Value Equity Award Change In Fair Value As Of Year End Of Outstanding And Unvested Awards Granted In Prior Years ROCE-based PSU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922192</v>
      </c>
      <c r="C81" s="6" t="n">
        <v>4746111</v>
      </c>
      <c r="D81" s="4" t="inlineStr">
        <is>
          <t xml:space="preserve"> </t>
        </is>
      </c>
    </row>
    <row r="82">
      <c r="A82" s="4" t="inlineStr">
        <is>
          <t>PEO [Member] | Change In Value Equity Award Change In Fair Value As Of Vesting Date Of Vested Awards During Current Year ROCE-based PSU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07855</v>
      </c>
      <c r="C84" s="4" t="inlineStr">
        <is>
          <t xml:space="preserve"> </t>
        </is>
      </c>
      <c r="D84" s="4" t="inlineStr">
        <is>
          <t xml:space="preserve"> </t>
        </is>
      </c>
    </row>
    <row r="85">
      <c r="A85" s="4" t="inlineStr">
        <is>
          <t>PEO [Member] | Addition Adjustment ROCE-based PSU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8215589</v>
      </c>
      <c r="C87" s="6" t="n">
        <v>10124074</v>
      </c>
      <c r="D87" s="4" t="inlineStr">
        <is>
          <t xml:space="preserve"> </t>
        </is>
      </c>
    </row>
    <row r="88">
      <c r="A88" s="4" t="inlineStr">
        <is>
          <t>PEO [Member] | Change In Value Equity Award Year End Fair Value Of Awards Granted In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0477410</v>
      </c>
      <c r="C90" s="6" t="n">
        <v>14793737</v>
      </c>
      <c r="D90" s="6" t="n">
        <v>13135961</v>
      </c>
    </row>
    <row r="91">
      <c r="A91" s="4" t="inlineStr">
        <is>
          <t>PEO [Member] | Change In Value Equity Award Change In Fair Value As Of Year End Of Outstanding And Unvested Awards Granted In Prior Year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627686</v>
      </c>
      <c r="C93" s="6" t="n">
        <v>7508755</v>
      </c>
      <c r="D93" s="6" t="n">
        <v>1259667</v>
      </c>
    </row>
    <row r="94">
      <c r="A94" s="4" t="inlineStr">
        <is>
          <t>PEO [Member] | Change In Value Equity Award Change In Fair Value As Of Vesting Date Of Vested Awards During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052325</v>
      </c>
      <c r="C96" s="4" t="inlineStr">
        <is>
          <t xml:space="preserve"> </t>
        </is>
      </c>
      <c r="D96" s="6" t="n">
        <v>-256191</v>
      </c>
    </row>
    <row r="97">
      <c r="A97" s="4" t="inlineStr">
        <is>
          <t>PEO [Member] | Change In Value Equity Award Year End Fair Value Of Awards Granted In Current Year Stock Option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2065680</v>
      </c>
      <c r="D99" s="4" t="inlineStr">
        <is>
          <t xml:space="preserve"> </t>
        </is>
      </c>
    </row>
    <row r="100">
      <c r="A100" s="4" t="inlineStr">
        <is>
          <t>Non-PEO NEO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797206</v>
      </c>
      <c r="C102" s="4" t="inlineStr">
        <is>
          <t xml:space="preserve"> </t>
        </is>
      </c>
      <c r="D102" s="4" t="inlineStr">
        <is>
          <t xml:space="preserve"> </t>
        </is>
      </c>
    </row>
    <row r="103">
      <c r="A103" s="4" t="inlineStr">
        <is>
          <t>Non-PEO NEO [Member] | Deduction Adjustmen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2179975</v>
      </c>
      <c r="C105" s="6" t="n">
        <v>-3816625</v>
      </c>
      <c r="D105" s="6" t="n">
        <v>-1233030</v>
      </c>
    </row>
    <row r="106">
      <c r="A106" s="4" t="inlineStr">
        <is>
          <t>Non-PEO NEO [Member] | Addition Adjustment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820694</v>
      </c>
      <c r="C108" s="6" t="n">
        <v>5222057</v>
      </c>
      <c r="D108" s="6" t="n">
        <v>2581157</v>
      </c>
    </row>
    <row r="109">
      <c r="A109" s="4" t="inlineStr">
        <is>
          <t>Non-PEO NEO [Member] | Change In Value Equity Award Change In Fair Value As Of Vesting Date Of Vested Awards During Current Year Stock Op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26</v>
      </c>
    </row>
    <row r="112">
      <c r="A112" s="4" t="inlineStr">
        <is>
          <t>Non-PEO NEO [Member] | Addition Adjustment Stock Option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26</v>
      </c>
    </row>
    <row r="115">
      <c r="A115" s="4" t="inlineStr">
        <is>
          <t>Non-PEO NEO [Member] | Change In Value Equity Award Year End Fair Value Of Awards Granted In Current Year RSU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874409</v>
      </c>
      <c r="C117" s="6" t="n">
        <v>1087742</v>
      </c>
      <c r="D117" s="6" t="n">
        <v>1123791</v>
      </c>
    </row>
    <row r="118">
      <c r="A118" s="4" t="inlineStr">
        <is>
          <t>Non-PEO NEO [Member] | Change In Value Equity Award Change In Fair Value As Of Year End Of Outstanding And Unvested Awards Granted In Prior Years RSU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63802</v>
      </c>
      <c r="C120" s="6" t="n">
        <v>277918</v>
      </c>
      <c r="D120" s="6" t="n">
        <v>90976</v>
      </c>
    </row>
    <row r="121">
      <c r="A121" s="4" t="inlineStr">
        <is>
          <t>Non-PEO NEO [Member] | Change In Value Equity Award Change In Fair Value As Of Vesting Date Of Vested Awards During Current Year RSU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57019</v>
      </c>
      <c r="C123" s="6" t="n">
        <v>44589</v>
      </c>
      <c r="D123" s="6" t="n">
        <v>-37015</v>
      </c>
    </row>
    <row r="124">
      <c r="A124" s="4" t="inlineStr">
        <is>
          <t>Non-PEO NEO [Member] | Addition Adjustment RSU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995230</v>
      </c>
      <c r="C126" s="6" t="n">
        <v>1410249</v>
      </c>
      <c r="D126" s="6" t="n">
        <v>1177751</v>
      </c>
    </row>
    <row r="127">
      <c r="A127" s="4" t="inlineStr">
        <is>
          <t>Non-PEO NEO [Member] | Change In Value Equity Award Year End Fair Value Of Awards Granted In Current Year TSR-based PSU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389654</v>
      </c>
      <c r="C129" s="6" t="n">
        <v>519239</v>
      </c>
      <c r="D129" s="6" t="n">
        <v>1298125</v>
      </c>
    </row>
    <row r="130">
      <c r="A130" s="4" t="inlineStr">
        <is>
          <t>Non-PEO NEO [Member] | Change In Value Equity Award Change In Fair Value As Of Year End Of Outstanding And Unvested Awards Granted In Prior Years TSR-based PSU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432380</v>
      </c>
      <c r="C132" s="6" t="n">
        <v>122247</v>
      </c>
      <c r="D132" s="6" t="n">
        <v>105306</v>
      </c>
    </row>
    <row r="133">
      <c r="A133" s="4" t="inlineStr">
        <is>
          <t>Non-PEO NEO [Member] | Change In Value Equity Award Change In Fair Value As Of Vesting Date Of Vested Awards During Current Year TSR-based PSU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2208</v>
      </c>
      <c r="C135" s="4" t="inlineStr">
        <is>
          <t xml:space="preserve"> </t>
        </is>
      </c>
      <c r="D135" s="4" t="inlineStr">
        <is>
          <t xml:space="preserve"> </t>
        </is>
      </c>
    </row>
    <row r="136">
      <c r="A136" s="4" t="inlineStr">
        <is>
          <t>Non-PEO NEO [Member] | Addition Adjustment TSR-based PSU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40518</v>
      </c>
      <c r="C138" s="6" t="n">
        <v>641486</v>
      </c>
      <c r="D138" s="6" t="n">
        <v>1403431</v>
      </c>
    </row>
    <row r="139">
      <c r="A139" s="4" t="inlineStr">
        <is>
          <t>Non-PEO NEO [Member] | Change In Value Equity Award Year End Fair Value Of Awards Granted In Current Year ROCE-based PSU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1438943</v>
      </c>
      <c r="C141" s="6" t="n">
        <v>2614015</v>
      </c>
      <c r="D141" s="4" t="inlineStr">
        <is>
          <t xml:space="preserve"> </t>
        </is>
      </c>
    </row>
    <row r="142">
      <c r="A142" s="4" t="inlineStr">
        <is>
          <t>Non-PEO NEO [Member] | Change In Value Equity Award Change In Fair Value As Of Year End Of Outstanding And Unvested Awards Granted In Prior Years ROCE-based PSU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371866</v>
      </c>
      <c r="C144" s="6" t="n">
        <v>556307</v>
      </c>
      <c r="D144" s="4" t="inlineStr">
        <is>
          <t xml:space="preserve"> </t>
        </is>
      </c>
    </row>
    <row r="145">
      <c r="A145" s="4" t="inlineStr">
        <is>
          <t>Non-PEO NEO [Member] | Change In Value Equity Award Change In Fair Value As Of Vesting Date Of Vested Awards During Current Year ROCE-based PSU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31685</v>
      </c>
      <c r="C147" s="4" t="inlineStr">
        <is>
          <t xml:space="preserve"> </t>
        </is>
      </c>
      <c r="D147" s="4" t="inlineStr">
        <is>
          <t xml:space="preserve"> </t>
        </is>
      </c>
    </row>
    <row r="148">
      <c r="A148" s="4" t="inlineStr">
        <is>
          <t>Non-PEO NEO [Member] | Addition Adjustment ROCE-based PSU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6" t="n">
        <v>1842493</v>
      </c>
      <c r="C150" s="6" t="n">
        <v>3170322</v>
      </c>
      <c r="D150" s="4" t="inlineStr">
        <is>
          <t xml:space="preserve"> </t>
        </is>
      </c>
    </row>
    <row r="151">
      <c r="A151" s="4" t="inlineStr">
        <is>
          <t>Non-PEO NEO [Member] | Change In Value Equity Award Year End Fair Value Of Awards Granted In Current Year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6" t="n">
        <v>2703005</v>
      </c>
      <c r="C153" s="6" t="n">
        <v>4220996</v>
      </c>
      <c r="D153" s="6" t="n">
        <v>2421916</v>
      </c>
    </row>
    <row r="154">
      <c r="A154" s="4" t="inlineStr">
        <is>
          <t>Non-PEO NEO [Member] | Change In Value Equity Award Change In Fair Value As Of Year End Of Outstanding And Unvested Awards Granted In Prior Years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Adjustment to Compensation Amount</t>
        </is>
      </c>
      <c r="B156" s="6" t="n">
        <v>3288</v>
      </c>
      <c r="C156" s="6" t="n">
        <v>956471</v>
      </c>
      <c r="D156" s="6" t="n">
        <v>196282</v>
      </c>
    </row>
    <row r="157">
      <c r="A157" s="4" t="inlineStr">
        <is>
          <t>Non-PEO NEO [Member] | Change In Value Equity Award Change In Fair Value As Of Vesting Date Of Vested Awards During Current Year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5" t="n">
        <v>90912</v>
      </c>
      <c r="C159" s="5" t="n">
        <v>44589</v>
      </c>
      <c r="D159" s="5" t="n">
        <v>-370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0:44Z</dcterms:created>
  <dcterms:modified xmlns:dcterms="http://purl.org/dc/terms/" xmlns:xsi="http://www.w3.org/2001/XMLSchema-instance" xsi:type="dcterms:W3CDTF">2023-03-10T21:30:44Z</dcterms:modified>
</cp:coreProperties>
</file>